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Summary- Direxion D"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Dire_2" sheetId="9" state="visible" r:id="rId9"/>
    <sheet xmlns:r="http://schemas.openxmlformats.org/officeDocument/2006/relationships" name="Risk_Return Summary- Direxion_2"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Dire_3" sheetId="13" state="visible" r:id="rId13"/>
    <sheet xmlns:r="http://schemas.openxmlformats.org/officeDocument/2006/relationships" name="Risk_Return Summary- Direxion_3"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Dire_4" sheetId="17" state="visible" r:id="rId17"/>
    <sheet xmlns:r="http://schemas.openxmlformats.org/officeDocument/2006/relationships" name="Risk_Return Summary- Direxion_4" sheetId="18" state="visible" r:id="rId18"/>
    <sheet xmlns:r="http://schemas.openxmlformats.org/officeDocument/2006/relationships" name="Annual Fund Operating Expense_5" sheetId="19" state="visible" r:id="rId19"/>
    <sheet xmlns:r="http://schemas.openxmlformats.org/officeDocument/2006/relationships" name="Expense Example_2_3_4_5" sheetId="20" state="visible" r:id="rId20"/>
    <sheet xmlns:r="http://schemas.openxmlformats.org/officeDocument/2006/relationships" name="Risk_Return Detail Data- Dire_5"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9,
		2021</t>
        </is>
      </c>
    </row>
    <row r="9">
      <c r="A9" s="4" t="inlineStr">
        <is>
          <t>Effective Date</t>
        </is>
      </c>
      <c r="B9" s="4" t="inlineStr">
        <is>
          <t>dei_DocumentEffectiveDate</t>
        </is>
      </c>
      <c r="C9" s="4" t="inlineStr">
        <is>
          <t>Jul. 19,
		2021</t>
        </is>
      </c>
    </row>
    <row r="10">
      <c r="A10" s="4" t="inlineStr">
        <is>
          <t>Prospectus Date</t>
        </is>
      </c>
      <c r="B10" s="4" t="inlineStr">
        <is>
          <t>rr_ProspectusDate</t>
        </is>
      </c>
      <c r="C10" s="4" t="inlineStr">
        <is>
          <t>Jul.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Daily Global Clean Energy Bear 2X Shares</t>
        </is>
      </c>
    </row>
    <row r="3">
      <c r="A3" s="4" t="inlineStr">
        <is>
          <t>&amp;lt;span style="color:#FFFFFF;font-family:Arial;font-size:8.645pt;margin-left:2.13%;"&gt;Direxion Daily Global Clean Energy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to track the performance of companies from developed markets whose economic fortunes are tied to the global clean energy business. The Index has a target constituent count of 100 and is limited to those stocks traded on a developed market exchange that meet or exceed, at the time of inclusion, $300 million in total market capitalization, $100 million in float-adjusted market capitalization, and $3 million average daily value traded over a six-month period. S&amp;P Dow Jones Indices LLC (the “Index Provider”) first draws Index constituents from the S&amp;P Global Broad Market Index and then determines whether a company is a global clean energy company by analyzing two factors (the “Factors”): a company’s business description and its most recent reported revenue from its business segment that provides clean energy products or services (the “Eligible Universe”). Companies are identified as being in the clean energy business for their involvement in the production of clean energy or provision of clean energy technology and equipment, including but not limited to: biofuel and biomass energy production; biofuel and biomass technology and equipment; ethanol and fuel alcohol production; fuel cells technology and equipment; geothermal energy production; hydroelectricity production; hydro-electric turbines and other equipment; photo voltaic cells and equipment; solar energy production; wind energy production and wind turbines and other wind energy equipment. To seek to quantify a company’s level of involvement in the clean energy related business, based on the Factors, the Index Provider assigns each company in the Eligible Universe a clean energy exposure score of either 0 (for no exposure), 0.5 (for moderate clean energy exposure), 0.75 (for significant clean energy exposure) or 1 (for maximum clean energy exposure). If more than 100 securities have an exposure score of 1, all exposure score 1 securities are selected for the index. If fewer than 100 securities have an exposure score of 1, then the Index Provider applies the following additional selection criteria to select 100 securities: Securities are ranked by float-adjusted market capitalization, and the highest-ranking security with an exposure score of 0.75 is selected and added to the Index. This process continues iteratively until 100 Index constituents are selected. If there are still not 100 Index constituents, the highest ranking security with an exposure score of 0.5 is selected until the 100 Index constituents are selected. However, if selecting securities with exposure scores of less than 1 results in the Index’s weighted average exposure score falling below 0.85, then the lowest ranking security with an exposure score of 0.5 is removed until the Index’s weighted average exposure score reaches 0.85. The Index will not include any securities that have an S&amp;P Trucost Limited carbon-to revenue footprint score three standard deviations above the mean carbon-to-revenue footprint score of all companies in the Eligible Universe.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Due to the Index’s methodology, it is possible for the final Index constituent count to be below 100. At each rebalancing, the Index constituents are weighted based off the product of each constituent’s float-adjusted market capitalization and its exposure score, subject to certain liquidity restraints. As of May 31, 2021, the Index consisted of 81 constituents, which had a median total market capitalization of $11.2 billion, total market capitalizations ranging from $ 320 million to $143.5 billion and were concentrated in the utilities, industrials and information technology sectors. The Index is rebalanced semiannually.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23.08%. The Index’s highest volatility rate for any one calendar year during the five year period was 40.13% and volatility for a shorter period of time may have been substantially higher. The Index’s annualized performance for the five-year period ended December 31, 2020 was 39.7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Clean Energy Securities Risk - The Fund will focus its investments in, and/or have exposure to, securities issued by companies engaged in the clean energy industry. These companies are generally involved in the development and commercialization of new clean energy technologies and may be subject to delays resulting from budget constraints and/or technological difficulties. Clean energy companies may be highly dependent on government subsidies and contracts with government entities and may be negatively affected if such subsidies or contracts are unavailable. Seasonal weather conditions, fluctuations in the supply of, and demand for, clean energy products, changes in energy prices, and international political events may cause fluctuations in the performance of clean energy companies and the prices of their securities. Shares of clean energy companies may be significantly more volatile than shares of companies operating in other more established industries. Clean energy companies may also have a limited operating history, some of which may never have traded profitably. Investment in young companies with a short operating history is generally riskier than investment in companies with longer operating histories.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Global Clean Energy Bear 2X Shares - Direxion Daily Global Clean Energy Bear 2X Shares</t>
        </is>
      </c>
      <c r="B1" s="2" t="inlineStr">
        <is>
          <t>Jul. 19,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Global Clean Energy Bear 2X Shares - Direxion Daily Global Clean Energy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Direxion Daily Global Clean Energy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Global Clean Energy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to track the performance of companies from developed markets whose economic fortunes are tied to the global clean energy business. The Index has a target constituent count of 100 and is limited to those stocks traded on a developed market exchange that meet or exceed, at the time of inclusion, $300 million in total market capitalization, $100 million in float-adjusted market capitalization, and $3 million average daily value traded over a six-month period. S&amp;P Dow Jones Indices LLC (the “Index Provider”) first draws Index constituents from the S&amp;P Global Broad Market Index and then determines whether a company is a global clean energy company by analyzing two factors (the “Factors”): a company’s business description and its most recent reported revenue from its business segment that provides clean energy products or services (the “Eligible Universe”). Companies are identified as being in the clean energy business for their involvement in the production of clean energy or provision of clean energy technology and equipment, including but not limited to: biofuel and biomass energy production; biofuel and biomass technology and equipment; ethanol and fuel alcohol production; fuel cells technology and equipment; geothermal energy production; hydroelectricity production; hydro-electric turbines and other equipment; photo voltaic cells and equipment; solar energy production; wind energy production and wind turbines and other wind energy equipment. To seek to quantify a company’s level of involvement in the clean energy related business, based on the Factors, the Index Provider assigns each company in the Eligible Universe a clean energy exposure score of either 0 (for no exposure), 0.5 (for moderate clean energy exposure), 0.75 (for significant clean energy exposure) or 1 (for maximum clean energy exposure). If more than 100 securities have an exposure score of 1, all exposure score 1 securities are selected for the index. If fewer than 100 securities have an exposure score of 1, then the Index Provider applies the following additional selection criteria to select 100 securities: Securities are ranked by float-adjusted market capitalization, and the highest-ranking security with an exposure score of 0.75 is selected and added to the Index. This process continues iteratively until 100 Index constituents are selected. If there are still not 100 Index constituents, the highest ranking security with an exposure score of 0.5 is selected until the 100 Index constituents are selected. However, if selecting securities with exposure scores of less than 1 results in the Index’s weighted average exposure score falling below 0.85, then the lowest ranking security with an exposure score of 0.5 is removed until the Index’s weighted average exposure score reaches 0.85. The Index will not include any securities that have an S&amp;P Trucost Limited carbon-to revenue footprint score three standard deviations above the mean carbon-to-revenue footprint score of all companies in the Eligible Universe.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Due to the Index’s methodology, it is possible for the final Index constituent count to be below 100. At each rebalancing, the Index constituents are weighted based off the product of each constituent’s float-adjusted market capitalization and its exposure score, subject to certain liquidity restraints. As of May 31, 2021, the Index consisted of 81 constituents, which had a median total market capitalization of $11.2 billion, total market capitalizations ranging from $ 320 million to $143.5 billion and were concentrated in the utilities, industrials and information technology sectors. The Index is rebalanced semiannually.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23.08%. The Index’s highest volatility rate for any one calendar year during the five year period was 40.13% and volatility for a shorter period of time may have been substantially higher. The Index’s annualized performance for the five-year period ended December 31, 2020 was 39.7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Clean Energy Securities Risk - The Fund will focus its investments in, and/or have exposure to, securities issued by companies engaged in the clean energy industry. These companies are generally involved in the development and commercialization of new clean energy technologies and may be subject to delays resulting from budget constraints and/or technological difficulties. Clean energy companies may be highly dependent on government subsidies and contracts with government entities and may be negatively affected if such subsidies or contracts are unavailable. Seasonal weather conditions, fluctuations in the supply of, and demand for, clean energy products, changes in energy prices, and international political events may cause fluctuations in the performance of clean energy companies and the prices of their securities. Shares of clean energy companies may be significantly more volatile than shares of companies operating in other more established industries. Clean energy companies may also have a limited operating history, some of which may never have traded profitably. Investment in young companies with a short operating history is generally riskier than investment in companies with longer operating histories.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t>
        </is>
      </c>
    </row>
    <row r="23">
      <c r="A23" s="4" t="inlineStr">
        <is>
          <t>Risk Lose Money [Text]</t>
        </is>
      </c>
      <c r="B23" s="4" t="inlineStr">
        <is>
          <t>rr_RiskLoseMoney</t>
        </is>
      </c>
      <c r="C23" s="4" t="inlineStr">
        <is>
          <t>&amp;lt;span style="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amp;lt;/span&gt;&amp;lt;span style="color:#000000;font-family:Arial;font-size:8.645pt;margin-left:0.00%;"&gt;return may fluctuate more or fall greater in times of weaker &amp;lt;/span&gt;&amp;lt;span style="color:#000000;font-family:Arial;font-size:8.645pt;"&gt;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Global Clean Energy Bear 2X Shares | Direxion Daily Global Clean Energy Bear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Daily Cannabis Bull 2X Shares</t>
        </is>
      </c>
    </row>
    <row r="3">
      <c r="A3" s="4" t="inlineStr">
        <is>
          <t>&amp;lt;span style="color:#FFFFFF;font-family:Arial;font-size:8.645pt;margin-left:2.13%;"&gt;Direxion Daily Cannabis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by Solactive AG (the “Index Provider”) to be composed of U.S.-listed exchange-traded funds (“ETFs”) that invest in cannabis-related companies. The Index Provider uses a FactSet categorization (i.e., economic exposure to niche “cannabis”) as part of its methodology to ensure that its constituents are limited to funds that invest at least 80% in cannabis companies. To be eligible for inclusion in the Index, an ETF must have assets under management (“AUM”) of at least $100 million U.S. dollars and provide exposure to companies that derive a significant portion of their revenue from the marijuana and hemp business. If all eligibility requirements are met, the top five ETFs with the highest AUM are selected. If there are less than three ETFs with AUM of at least $100 million U.S. dollars, then the top three ETFs, in terms of AUM, are selected for inclusion in the Index. An ETF may track an index or be actively managed, may hold foreign securities and may utilize derivatives. Companies that derive a significant portion of their revenue from the marijuana and hemp business include companies that are engaged in the legal cultivation of cannabis, including industrial hemp or the legal production, marketing, or distribution of cannabis products for medical or non-medical purposes (“Cannabis Companies”) or companies that are engaged in the lawful creation, marketing, or distribution of prescription drugs that utilize cannabinoids as an active ingredient (“Pharmaceutical Companies”). The term “hemp” refers to cannabis plants with tetrahydrocannabinol (“THC”) concentration of not more than 0.3% on a dry weight basis, as well as any derivative products, and the term “marijuana” refers to all other cannabis plants and any derivative products. Pharmaceutical Companies produce, market, or distribute drug products that use cannabinoids to create government approved drugs. Cannabinoids are extracts from the cannabis plant and include THC, cannabidiol (“CBD”), dronabinol, and nabilone. All Pharmaceutical Companies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ETFs utilized by the Index may also invest in companies that trade or produce tobacco products, cigarette or cigar components, or engage in the creation, production, and distribution of fertilizers, plant food, pesticides or growing equipment used in the cultivation of cannabis or tobacco. The ETFs utilized by the Index may also invest in U.S.-listed common stocks of special purpose acquisition companies (“SPACs”) that have been organized with the stated purpose of acquiring one or more operating businesses that would otherwise be eligible for purchase by an ETF. A SPAC is a “blank-check” company with no commercial operations that is designed to raise capital via an initial public offering for the purpose of engaging in a merger, acquisition, reorganization, or similar business combination with one or more operating companies. The ETFs utilized by the Index only invest in companies that are engaged exclusively in legal activities under applicable national and local laws, including U.S. federal and state laws. Applicable national and local laws include controlled substance laws and regulation or food, drug, and cosmetics, or equivalent laws and regulation under whose jurisdiction a company is subject, that governs the cultivation, production, or distribution, for medical or non-medical purposes of marijuana in a particular country. Companies whose business activities are legal under state marijuana laws, but not legal under federal marijuana law, are automatically ineligible for purchase by the ETFs. As of June 30, 2021, the Index consisted of the following ETFs: ETFMG Alternative Harvest ETF, AdvisorShares Pure US Cannabis ETF, AdvisorShares Pure Cannabis, Global X Cannabis ETF and The Cannabis ETF. The Index is reconstituted and re-weighted quarterly.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also invest in the ETFs included in the Index, other ETFs that track substantially similar indices and may utilize derivatives, such as swaps on the Index or individual ETFs or other ETFs that track substantially similar indices,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pril 16, 2021 (the inception date of the Index) to June 30, 2021 was 30.61%. The Index’s annualized performance for the period from April 16, 2021 to June 30, 2021 was -7.9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ETFs included in the Index and swaps on an ETF whose investment objective is to track the performance of the same or a substantially similar indices to achieve its investment objective. The reference ETFs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Cannabis Investing Risk — Cannabis Companies are subject to various laws and regulations that may differ at the state/local and federal level. These laws and regulations may significantly affect a Cannabis Company’s ability to secure financing, impact the market for marijuana business sales and services, and set limitations on marijuana use, production, transportation, and storage. In addition to regulatory action, litigation initiated by private citizens or companies could have a negative impact on the financial and/or operational status of Cannabis Companies. These companies may also be required to secure permits and authorizations from government agencies to cultivate or research marijuana. Cannabis Companies are also subject to risks associated with the agricultural, biotechnology, and pharmaceutical industries. Cannabis Company securities may have a limited operating history or track record and may be more volatile than other securities in more stable and mature industries. U.S. Regulatory Risks of the Marijuana Industry – Although the medical use of marijuana is legal in more than half of the states, as well as the District of Columbia, and non-medical use of marijuana is legal in an increasing number of states and the District of Columbia, the possession and use of marijuana remains illegal under U.S. federal law, which may negatively impact the value of investments in Cannabis Companies. Even in those states where marijuana possession and use has been legalized, its possession and use remains a violation of federal law. Federal law criminalizing the use of marijuana pre-empts state laws that legalize its use for medicinal and recreational purposes. It is not yet known whether the current U.S.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U.S. Department of Justice could have a chilling effect on the industry’s growth and discourage banks from expanding their services to Cannabis Companies where such services are currently limited. This conflict between the regulation of marijuana under federal and state laws creates volatility and risk for all Cannabis Companies. In particular, the stepped up enforcement of marijuana laws by the federal government would adversely affect the value of U.S. Cannabis Companies and Pharmaceutical Companies. Certain companies may never be able to legally produce and sell products in the U.S., other national or local jurisdictions. Marijuana is classified as a Schedule I controlled substance under federal law, meaning that it has a high potential for abuse, has no currently “accepted medical use” in the U.S., lacks accepted safety for use under medical supervision, and may not be prescribed, marketed or sold in the U.S. Few drug products containing cannabis or cannabis extracts have been approved for use by the Food and Drug Administration (“FDA”) or have obtained registrations for commercial production from the U.S. Drug Enforcement Administration (“DEA”), and there is no guarantee that such products will ever be legally produced or sold in the U.S. U.S. Pharmaceutical Companies or other U.S. cannabis-related compani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underlying ETFs in the Index will not invest directly in companies that grow, sell, distribute, transport, or handle cannabis unless they are registered with the DEA. Additionally, Cannabis and Pharmaceutical Companies may face adverse tax consequences such as the disallowance of tax deductions related to the purchase and sale of medical-use cannabis products, which will likely impact the value of cannabis-related companies. Non-U.S. Regulation of Marijuana – Laws and regulations related to the possession, use (medical or recreational), sale, transport, and cultivation of marijuana vary throughout the world and only companies that are operating legally in the relevant jurisdiction will be included in the ETFs that comprise the Index. These laws and regulations are subject to change and may have a significant impact on the operations of a Cannabis or Pharmaceutical Company. Such operations may be legal under current laws, but may be illegal in the future if the applicable laws change to prohibit marijuana-related activities vital to a company’s business. Operational Risks of the Marijuana Industry –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otherwise cultivate, possess, or distribute marijuana. Since the use of marijuana is illegal under U.S. federal law, federally-regulated banking institutions may be unwilling to make financial services available to growers and sellers of marijuana. U.S. Regulatory Risks of Hemp – The Agricultural Improvement Act of 2018 (the “Farm Bill”) effectively removes hemp from the list of controlled substances and allows states to regulate its production, commerce, and research with approval from the U.S. Department of Agriculture.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Because there has not yet been a legal determination, the underlying ETFs included in the Index may invest in companies that provide these types of products. It is possible that such a legal determination or future federal and/or state laws or regulations could drastically curtail the possible uses of hemp, which could have an adverse effect on the value of companies with business interests in hemp and hemp-based products. Pharmaceutical Industry Risk - The profitability of these companies is highly dependent on the development, procurement and marketing of drugs and the development, protection and exploitation of intellectual property rights and other proprietary information. These companies may be significantly affected by the expiration of patents or the loss of, or the inability to enforce, intellectual property rights. Research and other costs associated with developing or procuring new drugs and the related intellectual property rights can be significant and may not be successful. Many pharmaceutical companies face intense competition from new products and less costly generic products, which may make it difficult to raise the prices of their products and may result in price discounting. In addition, the process for obtaining regulatory approval from the U.S. Food and Drug Administration or other governmental regulatory authorities is long and costly and there is no assurance that the necessary approvals will be obtained or maintained by these companies. These companies may be adversely affected by government regulation and changes in reimbursement rates from third-party payors, such as Medicare, Medicaid and other government-sponsored programs, private health insurance plans and health maintenance organizations. The profitability of these companies may be dependent on a relatively limited number of products. Additionally, their products can become obsolete due to industry innovation, changes in technologies or other market developmen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Special Purpose Acquisition Company (“SPAC”) Investing Risk — The underlying ETFs that comprise the Index may invest in equity securities of SPACs. SPACs raise assets to seek potential acquisition opportunities. Until an acquisition is completed, a SPAC generally invests its assets in U.S. government securities, money market securities, and cash. Because SPACs have no operating history or ongoing business other than seeking acquisitions, the value of their securities is dependent on the ability of the SPAC’s management to identify and complete a profitable acquisition. There is no guarantee that a SPAC will complete an acquisition or that any acquisitions that are completed will be profitable. Public stockholders of SPACs may not have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Therefore, a SPAC may complete a business combination even though a majority of its public stockholders do not support such a combination. SPAC companies may be unseasoned and lack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the purchase by an ETF. The price of the securities of a SPAC may not continue to appreciate and the performance of these securities may not replicate their past performance. In addition, SPAC-derived companies may share similar illiquidity risks of private equity and venture capital. The free-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Cannabis Bull 2X Shares - Direxion Daily Cannabis Bull 2X Shares</t>
        </is>
      </c>
      <c r="B1" s="2" t="inlineStr">
        <is>
          <t>Jul. 19,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87%</t>
        </is>
      </c>
      <c r="C6" s="4" t="inlineStr">
        <is>
          <t>[1]</t>
        </is>
      </c>
    </row>
    <row r="7">
      <c r="A7" s="4" t="inlineStr">
        <is>
          <t>Total Annual Fund Operating Expenses</t>
        </is>
      </c>
      <c r="B7" s="4" t="inlineStr">
        <is>
          <t>1.84%</t>
        </is>
      </c>
    </row>
    <row r="8">
      <c r="A8" s="4" t="inlineStr">
        <is>
          <t>Expense Cap/Reimbursement</t>
        </is>
      </c>
      <c r="B8" s="4" t="inlineStr">
        <is>
          <t>(0.02%)</t>
        </is>
      </c>
      <c r="C8" s="4" t="inlineStr">
        <is>
          <t>[2]</t>
        </is>
      </c>
    </row>
    <row r="9">
      <c r="A9" s="4" t="inlineStr">
        <is>
          <t>Total Annual Fund Operating Expenses After Expense Cap/Reimbursement</t>
        </is>
      </c>
      <c r="B9" s="4" t="inlineStr">
        <is>
          <t>1.82%</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Cannabis Bull 2X Shares - Direxion Daily Cannabis Bull 2X Shares</t>
        </is>
      </c>
      <c r="B1" s="2" t="inlineStr">
        <is>
          <t>1 Year</t>
        </is>
      </c>
      <c r="C1" s="2" t="inlineStr">
        <is>
          <t>3 Years</t>
        </is>
      </c>
    </row>
    <row r="2">
      <c r="A2" s="4" t="inlineStr">
        <is>
          <t>USD ($)</t>
        </is>
      </c>
      <c r="B2" s="5" t="n">
        <v>185</v>
      </c>
      <c r="C2" s="5" t="n">
        <v>57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Direxion Daily Cannabis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Cannabis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by Solactive AG (the “Index Provider”) to be composed of U.S.-listed exchange-traded funds (“ETFs”) that invest in cannabis-related companies. The Index Provider uses a FactSet categorization (i.e., economic exposure to niche “cannabis”) as part of its methodology to ensure that its constituents are limited to funds that invest at least 80% in cannabis companies. To be eligible for inclusion in the Index, an ETF must have assets under management (“AUM”) of at least $100 million U.S. dollars and provide exposure to companies that derive a significant portion of their revenue from the marijuana and hemp business. If all eligibility requirements are met, the top five ETFs with the highest AUM are selected. If there are less than three ETFs with AUM of at least $100 million U.S. dollars, then the top three ETFs, in terms of AUM, are selected for inclusion in the Index. An ETF may track an index or be actively managed, may hold foreign securities and may utilize derivatives. Companies that derive a significant portion of their revenue from the marijuana and hemp business include companies that are engaged in the legal cultivation of cannabis, including industrial hemp or the legal production, marketing, or distribution of cannabis products for medical or non-medical purposes (“Cannabis Companies”) or companies that are engaged in the lawful creation, marketing, or distribution of prescription drugs that utilize cannabinoids as an active ingredient (“Pharmaceutical Companies”). The term “hemp” refers to cannabis plants with tetrahydrocannabinol (“THC”) concentration of not more than 0.3% on a dry weight basis, as well as any derivative products, and the term “marijuana” refers to all other cannabis plants and any derivative products. Pharmaceutical Companies produce, market, or distribute drug products that use cannabinoids to create government approved drugs. Cannabinoids are extracts from the cannabis plant and include THC, cannabidiol (“CBD”), dronabinol, and nabilone. All Pharmaceutical Companies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ETFs utilized by the Index may also invest in companies that trade or produce tobacco products, cigarette or cigar components, or engage in the creation, production, and distribution of fertilizers, plant food, pesticides or growing equipment used in the cultivation of cannabis or tobacco. The ETFs utilized by the Index may also invest in U.S.-listed common stocks of special purpose acquisition companies (“SPACs”) that have been organized with the stated purpose of acquiring one or more operating businesses that would otherwise be eligible for purchase by an ETF. A SPAC is a “blank-check” company with no commercial operations that is designed to raise capital via an initial public offering for the purpose of engaging in a merger, acquisition, reorganization, or similar business combination with one or more operating companies. The ETFs utilized by the Index only invest in companies that are engaged exclusively in legal activities under applicable national and local laws, including U.S. federal and state laws. Applicable national and local laws include controlled substance laws and regulation or food, drug, and cosmetics, or equivalent laws and regulation under whose jurisdiction a company is subject, that governs the cultivation, production, or distribution, for medical or non-medical purposes of marijuana in a particular country. Companies whose business activities are legal under state marijuana laws, but not legal under federal marijuana law, are automatically ineligible for purchase by the ETFs. As of June 30, 2021, the Index consisted of the following ETFs: ETFMG Alternative Harvest ETF, AdvisorShares Pure US Cannabis ETF, AdvisorShares Pure Cannabis, Global X Cannabis ETF and The Cannabis ETF. The Index is reconstituted and re-weighted quarterly.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also invest in the ETFs included in the Index, other ETFs that track substantially similar indices and may utilize derivatives, such as swaps on the Index or individual ETFs or other ETFs that track substantially similar indices,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the stocks of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pril 16, 2021 (the inception date of the Index) to June 30, 2021 was 30.61%. The Index’s annualized performance for the period from April 16, 2021 to June 30, 2021 was -7.9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ETFs included in the Index and swaps on an ETF whose investment objective is to track the performance of the same or a substantially similar indices to achieve its investment objective. The reference ETFs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Cannabis Investing Risk — Cannabis Companies are subject to various laws and regulations that may differ at the state/local and federal level. These laws and regulations may significantly affect a Cannabis Company’s ability to secure financing, impact the market for marijuana business sales and services, and set limitations on marijuana use, production, transportation, and storage. In addition to regulatory action, litigation initiated by private citizens or companies could have a negative impact on the financial and/or operational status of Cannabis Companies. These companies may also be required to secure permits and authorizations from government agencies to cultivate or research marijuana. Cannabis Companies are also subject to risks associated with the agricultural, biotechnology, and pharmaceutical industries. Cannabis Company securities may have a limited operating history or track record and may be more volatile than other securities in more stable and mature industries. U.S. Regulatory Risks of the Marijuana Industry – Although the medical use of marijuana is legal in more than half of the states, as well as the District of Columbia, and non-medical use of marijuana is legal in an increasing number of states and the District of Columbia, the possession and use of marijuana remains illegal under U.S. federal law, which may negatively impact the value of investments in Cannabis Companies. Even in those states where marijuana possession and use has been legalized, its possession and use remains a violation of federal law. Federal law criminalizing the use of marijuana pre-empts state laws that legalize its use for medicinal and recreational purposes. It is not yet known whether the current U.S.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U.S. Department of Justice could have a chilling effect on the industry’s growth and discourage banks from expanding their services to Cannabis Companies where such services are currently limited. This conflict between the regulation of marijuana under federal and state laws creates volatility and risk for all Cannabis Companies. In particular, the stepped up enforcement of marijuana laws by the federal government would adversely affect the value of U.S. Cannabis Companies and Pharmaceutical Companies. Certain companies may never be able to legally produce and sell products in the U.S., other national or local jurisdictions. Marijuana is classified as a Schedule I controlled substance under federal law, meaning that it has a high potential for abuse, has no currently “accepted medical use” in the U.S., lacks accepted safety for use under medical supervision, and may not be prescribed, marketed or sold in the U.S. Few drug products containing cannabis or cannabis extracts have been approved for use by the Food and Drug Administration (“FDA”) or have obtained registrations for commercial production from the U.S. Drug Enforcement Administration (“DEA”), and there is no guarantee that such products will ever be legally produced or sold in the U.S. U.S. Pharmaceutical Companies or other U.S. cannabis-related compani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underlying ETFs in the Index will not invest directly in companies that grow, sell, distribute, transport, or handle cannabis unless they are registered with the DEA. Additionally, Cannabis and Pharmaceutical Companies may face adverse tax consequences such as the disallowance of tax deductions related to the purchase and sale of medical-use cannabis products, which will likely impact the value of cannabis-related companies. Non-U.S. Regulation of Marijuana – Laws and regulations related to the possession, use (medical or recreational), sale, transport, and cultivation of marijuana vary throughout the world and only companies that are operating legally in the relevant jurisdiction will be included in the ETFs that comprise the Index. These laws and regulations are subject to change and may have a significant impact on the operations of a Cannabis or Pharmaceutical Company. Such operations may be legal under current laws, but may be illegal in the future if the applicable laws change to prohibit marijuana-related activities vital to a company’s business. Operational Risks of the Marijuana Industry –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otherwise cultivate, possess, or distribute marijuana. Since the use of marijuana is illegal under U.S. federal law, federally-regulated banking institutions may be unwilling to make financial services available to growers and sellers of marijuana. U.S. Regulatory Risks of Hemp – The Agricultural Improvement Act of 2018 (the “Farm Bill”) effectively removes hemp from the list of controlled substances and allows states to regulate its production, commerce, and research with approval from the U.S. Department of Agriculture.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Because there has not yet been a legal determination, the underlying ETFs included in the Index may invest in companies that provide these types of products. It is possible that such a legal determination or future federal and/or state laws or regulations could drastically curtail the possible uses of hemp, which could have an adverse effect on the value of companies with business interests in hemp and hemp-based products. Pharmaceutical Industry Risk - The profitability of these companies is highly dependent on the development, procurement and marketing of drugs and the development, protection and exploitation of intellectual property rights and other proprietary information. These companies may be significantly affected by the expiration of patents or the loss of, or the inability to enforce, intellectual property rights. Research and other costs associated with developing or procuring new drugs and the related intellectual property rights can be significant and may not be successful. Many pharmaceutical companies face intense competition from new products and less costly generic products, which may make it difficult to raise the prices of their products and may result in price discounting. In addition, the process for obtaining regulatory approval from the U.S. Food and Drug Administration or other governmental regulatory authorities is long and costly and there is no assurance that the necessary approvals will be obtained or maintained by these companies. These companies may be adversely affected by government regulation and changes in reimbursement rates from third-party payors, such as Medicare, Medicaid and other government-sponsored programs, private health insurance plans and health maintenance organizations. The profitability of these companies may be dependent on a relatively limited number of products. Additionally, their products can become obsolete due to industry innovation, changes in technologies or other market developmen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Special Purpose Acquisition Company (“SPAC”) Investing Risk — The underlying ETFs that comprise the Index may invest in equity securities of SPACs. SPACs raise assets to seek potential acquisition opportunities. Until an acquisition is completed, a SPAC generally invests its assets in U.S. government securities, money market securities, and cash. Because SPACs have no operating history or ongoing business other than seeking acquisitions, the value of their securities is dependent on the ability of the SPAC’s management to identify and complete a profitable acquisition. There is no guarantee that a SPAC will complete an acquisition or that any acquisitions that are completed will be profitable. Public stockholders of SPACs may not have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Therefore, a SPAC may complete a business combination even though a majority of its public stockholders do not support such a combination. SPAC companies may be unseasoned and lack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the purchase by an ETF. The price of the securities of a SPAC may not continue to appreciate and the performance of these securities may not replicate their past performance. In addition, SPAC-derived companies may share similar illiquidity risks of private equity and venture capital. The free-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t>
        </is>
      </c>
    </row>
    <row r="24">
      <c r="A24" s="4" t="inlineStr">
        <is>
          <t>Risk Lose Money [Text]</t>
        </is>
      </c>
      <c r="B24" s="4" t="inlineStr">
        <is>
          <t>rr_RiskLoseMoney</t>
        </is>
      </c>
      <c r="C24" s="4" t="inlineStr">
        <is>
          <t>&amp;lt;span style="font-family:Arial;font-size:8.645pt;"&gt;The Fund may not achieve its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Cannabis Bull 2X Shares | Direxion Daily Cannabis Bull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87%</t>
        </is>
      </c>
      <c r="D36" s="4" t="inlineStr">
        <is>
          <t>[1]</t>
        </is>
      </c>
    </row>
    <row r="37">
      <c r="A37" s="4" t="inlineStr">
        <is>
          <t>Total Annual Fund Operating Expenses</t>
        </is>
      </c>
      <c r="B37" s="4" t="inlineStr">
        <is>
          <t>rr_ExpensesOverAssets</t>
        </is>
      </c>
      <c r="C37" s="4" t="inlineStr">
        <is>
          <t>1.84%</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82%</t>
        </is>
      </c>
    </row>
    <row r="40">
      <c r="A40" s="4" t="inlineStr">
        <is>
          <t>1 Year</t>
        </is>
      </c>
      <c r="B40" s="4" t="inlineStr">
        <is>
          <t>rr_ExpenseExampleYear01</t>
        </is>
      </c>
      <c r="C40" s="6" t="n">
        <v>185</v>
      </c>
    </row>
    <row r="41">
      <c r="A41" s="4" t="inlineStr">
        <is>
          <t>3 Years</t>
        </is>
      </c>
      <c r="B41" s="4" t="inlineStr">
        <is>
          <t>rr_ExpenseExampleYear03</t>
        </is>
      </c>
      <c r="C41" s="6" t="n">
        <v>577</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Daily Cannabis Bear 2X Shares</t>
        </is>
      </c>
    </row>
    <row r="3">
      <c r="A3" s="4" t="inlineStr">
        <is>
          <t>&amp;lt;span style="color:#FFFFFF;font-family:Arial;font-size:8.645pt;margin-left:2.13%;"&gt;Direxion Daily Cannabis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by Solactive AG (the “Index Provider”) to be composed of U.S.-listed exchange-traded funds (“ETFs”) that invest in cannabis-related companies. The Index Provider uses a FactSet categorization (i.e., economic exposure to niche “cannabis”) as part of its methodology to ensure that its constituents are limited to funds that invest at least 80% in cannabis companies. To be eligible for inclusion in the Index, an ETF must have assets under management (“AUM”) of at least $100 million U.S. dollars and provide exposure to companies that derive a significant portion of their revenue from the marijuana and hemp business. If all eligibility requirements are met, the top five ETFs with the highest AUM are selected. If there are less than three ETFs with AUM of at least $100 million U.S. dollars, then the top three ETFs, in terms of AUM, are selected for inclusion in the Index. An ETF may track an index or be actively managed, may hold foreign securities and may utilize derivatives. Companies that derive a significant portion of their revenue from the marijuana and hemp business include companies that are engaged in the legal cultivation of cannabis, including industrial hemp or the legal production, marketing, or distribution of cannabis products for medical or non-medical purposes (“Cannabis Companies”) or companies that are engaged in the lawful creation, marketing, or distribution of prescription drugs that utilize cannabinoids as an active ingredient (“Pharmaceutical Companies”). The term “hemp” refers to cannabis plants with tetrahydrocannabinol (“THC”) concentration of not more than 0.3% on a dry weight basis, as well as any derivative products, and the term “marijuana” refers to all other cannabis plants and any derivative products. Pharmaceutical Companies produce, market, or distribute drug products that use cannabinoids to create government approved drugs. Cannabinoids are extracts from the cannabis plant and include THC, cannabidiol (“CBD”), dronabinol, and nabilone. All Pharmaceutical Companies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ETFs utilized by the Index may also invest in companies that trade or produce tobacco products, cigarette or cigar components, or engage in the creation, production, and distribution of fertilizers, plant food, pesticides or growing equipment used in the cultivation of cannabis or tobacco. The ETFs utilized by the Index may also invest in U.S.-listed common stocks of special purpose acquisition companies (“SPACs”) that have been organized with the stated purpose of acquiring one or more operating businesses that would otherwise be eligible for purchase by an ETF. A SPAC is a “blank-check” company with no commercial operations that is designed to raise capital via an initial public offering for the purpose of engaging in a merger, acquisition, reorganization, or similar business combination with one or more operating companies. The ETFs utilized by the Index only invest in companies that are engaged exclusively in legal activities under applicable national and local laws, including U.S. federal and state laws. Applicable national and local laws include controlled substance laws and regulation or food, drug, and cosmetics, or equivalent laws and regulation under whose jurisdiction a company is subject, that governs the cultivation, production, or distribution, for medical or non-medical purposes of marijuana in a particular country. Companies whose business activities are legal under state marijuana laws, but not legal under federal marijuana law, are automatically ineligible for purchase by the ETFs. As of June 30, 2021, the Index consisted of the following ETFs: ETFMG Alternative Harvest ETF, AdvisorShares Pure US Cannabis ETF, AdvisorShares Pure Cannabis, Global X Cannabis ETF and The Cannabis ETF. The Index is reconstituted and re-weighted quarterly.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that provide short exposure to the Index or to an ETF that is included in the Index or track substantially similar indexes or the Fund may short ETFs that comprise the Index or ETFs that track substantially similar indexes.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pril 16, 2021 (the inception date of the Index) to June 30, 2021 was 30.61%. The Index’s annualized performance for the period from April 16, 2021 to June 30, 2021 was -7.9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ETFs included in the Index and swaps on an ETF whose investment objective is to track the performance of the same or a substantially similar indices to achieve its investment objective. The reference ETFs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Cannabis Investing Risk — Cannabis Companies are subject to various laws and regulations that may differ at the state/local and federal level. These laws and regulations may significantly affect a Cannabis Company’s ability to secure financing, impact the market for marijuana business sales and services, and set limitations on marijuana use, production, transportation, and storage. In addition to regulatory action, litigation initiated by private citizens or companies could have a negative impact on the financial and/or operational status of Cannabis Companies. These companies may also be required to secure permits and authorizations from government agencies to cultivate or research marijuana. Cannabis Companies are also subject to risks associated with the agricultural, biotechnology, and pharmaceutical industries. Cannabis Company securities may have a limited operating history or track record and may be more volatile than other securities in more stable and mature industries. U.S. Regulatory Risks of the Marijuana Industry – Although the medical use of marijuana is legal in more than half of the states, as well as the District of Columbia, and non-medical use of marijuana is legal in an increasing number of states and the District of Columbia, the possession and use of marijuana remains illegal under U.S. federal law, which may negatively impact the value of investments in Cannabis Companies. Even in those states where marijuana possession and use has been legalized, its possession and use remains a violation of federal law. Federal law criminalizing the use of marijuana pre-empts state laws that legalize its use for medicinal and recreational purposes. It is not yet known whether the current U.S.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U.S. Department of Justice could have a chilling effect on the industry’s growth and discourage banks from expanding their services to Cannabis Companies where such services are currently limited. This conflict between the regulation of marijuana under federal and state laws creates volatility and risk for all Cannabis Companies. In particular, the stepped up enforcement of marijuana laws by the federal government would adversely affect the value of U.S. Cannabis Companies and Pharmaceutical Companies. Certain companies may never be able to legally produce and sell products in the U.S., other national or local jurisdictions. Marijuana is classified as a Schedule I controlled substance under federal law, meaning that it has a high potential for abuse, has no currently “accepted medical use” in the U.S., lacks accepted safety for use under medical supervision, and may not be prescribed, marketed or sold in the U.S. Few drug products containing cannabis or cannabis extracts have been approved for use by the Food and Drug Administration (“FDA”) or have obtained registrations for commercial production from the U.S. Drug Enforcement Administration (“DEA”), and there is no guarantee that such products will ever be legally produced or sold in the U.S. U.S. Pharmaceutical Companies or other U.S. cannabis-related compani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underlying ETFs in the Index will not invest directly in companies that grow, sell, distribute, transport, or handle cannabis unless they are registered with the DEA. Additionally, Cannabis and Pharmaceutical Companies may face adverse tax consequences such as the disallowance of tax deductions related to the purchase and sale of medical-use cannabis products, which will likely impact the value of cannabis-related companies. Non-U.S. Regulation of Marijuana – Laws and regulations related to the possession, use (medical or recreational), sale, transport, and cultivation of marijuana vary throughout the world and only companies that are operating legally in the relevant jurisdiction will be included in the ETFs that comprise the Index. These laws and regulations are subject to change and may have a significant impact on the operations of a Cannabis or Pharmaceutical Company. Such operations may be legal under current laws, but may be illegal in the future if the applicable laws change to prohibit marijuana-related activities vital to a company’s business. Operational Risks of the Marijuana Industry –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otherwise cultivate, possess, or distribute marijuana. Since the use of marijuana is illegal under U.S. federal law, federally-regulated banking institutions may be unwilling to make financial services available to growers and sellers of marijuana. U.S. Regulatory Risks of Hemp – The Agricultural Improvement Act of 2018 (the “Farm Bill”) effectively removes hemp from the list of controlled substances and allows states to regulate its production, commerce, and research with approval from the U.S. Department of Agriculture.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Because there has not yet been a legal determination, the underlying ETFs included in the Index may invest in companies that provide these types of products. It is possible that such a legal determination or future federal and/or state laws or regulations could drastically curtail the possible uses of hemp, which could have an adverse effect on the value of companies with business interests in hemp and hemp-based products. Pharmaceutical Industry Risk - The profitability of these companies is highly dependent on the development, procurement and marketing of drugs and the development, protection and exploitation of intellectual property rights and other proprietary information. These companies may be significantly affected by the expiration of patents or the loss of, or the inability to enforce, intellectual property rights. Research and other costs associated with developing or procuring new drugs and the related intellectual property rights can be significant and may not be successful. Many pharmaceutical companies face intense competition from new products and less costly generic products, which may make it difficult to raise the prices of their products and may result in price discounting. In addition, the process for obtaining regulatory approval from the U.S. Food and Drug Administration or other governmental regulatory authorities is long and costly and there is no assurance that the necessary approvals will be obtained or maintained by these companies. These companies may be adversely affected by government regulation and changes in reimbursement rates from third-party payors, such as Medicare, Medicaid and other government-sponsored programs, private health insurance plans and health maintenance organizations. The profitability of these companies may be dependent on a relatively limited number of products. Additionally, their products can become obsolete due to industry innovation, changes in technologies or other market developmen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Special Purpose Acquisition Company (“SPAC”) Investing Risk — The underlying ETFs that comprise the Index may invest in equity securities of SPACs. SPACs raise assets to seek potential acquisition opportunities. Until an acquisition is completed, a SPAC generally invests its assets in U.S. government securities, money market securities, and cash. Because SPACs have no operating history or ongoing business other than seeking acquisitions, the value of their securities is dependent on the ability of the SPAC’s management to identify and complete a profitable acquisition. There is no guarantee that a SPAC will complete an acquisition or that any acquisitions that are completed will be profitable. Public stockholders of SPACs may not have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Therefore, a SPAC may complete a business combination even though a majority of its public stockholders do not support such a combination. SPAC companies may be unseasoned and lack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the purchase by an ETF. The price of the securities of a SPAC may not continue to appreciate and the performance of these securities may not replicate their past performance. In addition, SPAC-derived companies may share similar illiquidity risks of private equity and venture capital. The free-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Cannabis Bear 2X Shares - Direxion Daily Cannabis Bear 2X Shares</t>
        </is>
      </c>
      <c r="B1" s="2" t="inlineStr">
        <is>
          <t>Jul. 19,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Low Priced Stock ETF</t>
        </is>
      </c>
    </row>
    <row r="3">
      <c r="A3" s="4" t="inlineStr">
        <is>
          <t>&amp;lt;span style="color:#FFFFFF;font-family:Arial;font-size:8.645pt;margin-left:2.13%;"&gt;Direxion &amp;lt;/span&gt;&amp;lt;span style="color:#FFFFFF;font-family:Arial;font-size:8.645pt;"&gt;Low Priced Stock ETF&amp;lt;/span&gt;</t>
        </is>
      </c>
    </row>
    <row r="4">
      <c r="A4" s="4" t="inlineStr">
        <is>
          <t>&amp;lt;span style="color:#000000;font-family:Arial;font-size:8.645pt;font-weight:bold;margin-left:2.33%;"&gt;Investment Objective&amp;lt;/span&gt;</t>
        </is>
      </c>
    </row>
    <row r="5">
      <c r="A5" s="4" t="inlineStr">
        <is>
          <t>The Direxion Low Priced Stock ETF (the “Fund”) seeks investment results, before fees and expenses, that track the Solactive Two Bucks Index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assets in the securities that comprise the Index. The Index is an equal-weighted index provided by Solactive AG (the “Index Provider”) that is designed to measure the performance of U.S.-listed securities with relatively low trading prices. The Index Provider begins with the Solactive GBS United States All Cap Index and applies certain requirements that vary depending on the quarter at which the Index is rebalanced in order to select a total of 50 securities. The Index is rebalanced and reconstituted quarterly in February, May, August, and November. When the Index is rebalanced in August, each Index component must meet the following requirements: • A minimum average daily value traded of $1 million over the prior 3 months; • A market capitalization of at least $85 million; • Securities that have not had a reverse stock split between Index rebalancings; and • A closing price between $2 and $5 per share. • When the Index is rebalanced in February, May and November, the first, second and third requirements remain the same; however, the closing price for an Index component must be between $1.25 and $10 per share. At each quarterly rebalance, if the above requirements result in the selection of less than 50 securities, then the market capitalization requirement is adjusted. All of the additional securities are then ranked in descending order by their share class-specific market capitalization and the securities with the highest share class-specific market capitalization are selected, until a total of 50 securities are selected for the Index. As of June 30, 2021, the Index was comprised of 50 constituents, which had a median total market capitalization of $1.3 billion, total market capitalizations ranging from $60 million to $29 billion, and was concentrated in the energy and health care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Energy Sector Risk — Companies that engage in energy-related businesses may be cyclical and highly dependent on energy prices. Energy sector securities may be adversely impacted by the following factors, among others: changes in the levels and volatility of global energy prices, global supply and demand, and capital expenditures on the exploration and production of energy sources; exchange rates, interest rates, economic conditions, and tax treatment; and energy conservation efforts, increased competition and technological advances. Companies in this sector may be subject to substantial government regulation and contractual fixed pricing, which may increase the cost of doing business and limit earnings. A significant portion of an energy company’s revenue may come from a relatively small number of customers, including governmental entities and utilities. Energy companies may operate or engage in, transactions involving countries with less developed regulatory regimes or a history of expropriation, nationalization or other adverse policies. Energy companies may also be significantly impacted by the supply of, and demand for, specific products, such as oil and natural gas, and services, exploration and production spending, government subsidization, world events and general economic conditions. During the COVID-19 outbreak and disputes among oil-producing countries regarding potential limits on the production of crude oil, the energy sector experienced increased volatility.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product lines, industry innovation, changes in technologies and other market developments. Many healthcare companies are heavily dependent on patent protection, which may be time consuming and costly.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require significant research and development and may be subject to regulatory approvals. The process of obtaining such approvals may be long and costly with no guarantee that any product will come to market. Security Volatility Risk — The performance of the Fund is designed to correlate to the performance of the Index. Significant short-term price movements in the components and market sectors that make up the Index, could adversely impact the performance of both the Index and the Fund, increase the Fund’s bid-ask spread and the Fund’s ability to achieve its investment objective. In addition, the net asset value of the Fund over short-term periods may be more volatile than other investment options due the volatility of the underlying securities of the Index.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The Fund may engage in active and frequent trading, which may lead to increased portfolio turnover, higher transaction costs, and the possibility of increased short-term capital gains (which will be taxable to shareholders as ordinary income when distributed to them) and/or long-term capital gains. Active and frequent trading may be due to Index rebalancing, cash purchases and sales of the Fund’s shares or other portfolio management reasons.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Cannabis Bear 2X Shares - Direxion Daily Cannabis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Direxion Daily Cannabis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Cannabis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by Solactive AG (the “Index Provider”) to be composed of U.S.-listed exchange-traded funds (“ETFs”) that invest in cannabis-related companies. The Index Provider uses a FactSet categorization (i.e., economic exposure to niche “cannabis”) as part of its methodology to ensure that its constituents are limited to funds that invest at least 80% in cannabis companies. To be eligible for inclusion in the Index, an ETF must have assets under management (“AUM”) of at least $100 million U.S. dollars and provide exposure to companies that derive a significant portion of their revenue from the marijuana and hemp business. If all eligibility requirements are met, the top five ETFs with the highest AUM are selected. If there are less than three ETFs with AUM of at least $100 million U.S. dollars, then the top three ETFs, in terms of AUM, are selected for inclusion in the Index. An ETF may track an index or be actively managed, may hold foreign securities and may utilize derivatives. Companies that derive a significant portion of their revenue from the marijuana and hemp business include companies that are engaged in the legal cultivation of cannabis, including industrial hemp or the legal production, marketing, or distribution of cannabis products for medical or non-medical purposes (“Cannabis Companies”) or companies that are engaged in the lawful creation, marketing, or distribution of prescription drugs that utilize cannabinoids as an active ingredient (“Pharmaceutical Companies”). The term “hemp” refers to cannabis plants with tetrahydrocannabinol (“THC”) concentration of not more than 0.3% on a dry weight basis, as well as any derivative products, and the term “marijuana” refers to all other cannabis plants and any derivative products. Pharmaceutical Companies produce, market, or distribute drug products that use cannabinoids to create government approved drugs. Cannabinoids are extracts from the cannabis plant and include THC, cannabidiol (“CBD”), dronabinol, and nabilone. All Pharmaceutical Companies have the necessary permits and licenses to engage in lawful medical research using cannabinoids to produce government approved drugs, or to otherwise produce, market, or distribute such drugs. This activity is distinct from the medical marijuana business, which refers to the use of the cannabis leaf, as opposed to specific extracts in pharmaceutical form, to alleviate the symptoms of injury or illness. The ETFs utilized by the Index may also invest in companies that trade or produce tobacco products, cigarette or cigar components, or engage in the creation, production, and distribution of fertilizers, plant food, pesticides or growing equipment used in the cultivation of cannabis or tobacco. The ETFs utilized by the Index may also invest in U.S.-listed common stocks of special purpose acquisition companies (“SPACs”) that have been organized with the stated purpose of acquiring one or more operating businesses that would otherwise be eligible for purchase by an ETF. A SPAC is a “blank-check” company with no commercial operations that is designed to raise capital via an initial public offering for the purpose of engaging in a merger, acquisition, reorganization, or similar business combination with one or more operating companies. The ETFs utilized by the Index only invest in companies that are engaged exclusively in legal activities under applicable national and local laws, including U.S. federal and state laws. Applicable national and local laws include controlled substance laws and regulation or food, drug, and cosmetics, or equivalent laws and regulation under whose jurisdiction a company is subject, that governs the cultivation, production, or distribution, for medical or non-medical purposes of marijuana in a particular country. Companies whose business activities are legal under state marijuana laws, but not legal under federal marijuana law, are automatically ineligible for purchase by the ETFs. As of June 30, 2021, the Index consisted of the following ETFs: ETFMG Alternative Harvest ETF, AdvisorShares Pure US Cannabis ETF, AdvisorShares Pure Cannabis, Global X Cannabis ETF and The Cannabis ETF. The Index is reconstituted and re-weighted quarterly.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that provide short exposure to the Index or to an ETF that is included in the Index or track substantially similar indexes or the Fund may short ETFs that comprise the Index or ETFs that track substantially similar indexes.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investments that provide inverse leveraged exposure to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pril 16, 2021 (the inception date of the Index) to June 30, 2021 was 30.61%. The Index’s annualized performance for the period from April 16, 2021 to June 30, 2021 was -7.9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ETFs included in the Index and swaps on an ETF whose investment objective is to track the performance of the same or a substantially similar indices to achieve its investment objective. The reference ETFs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Cannabis Investing Risk — Cannabis Companies are subject to various laws and regulations that may differ at the state/local and federal level. These laws and regulations may significantly affect a Cannabis Company’s ability to secure financing, impact the market for marijuana business sales and services, and set limitations on marijuana use, production, transportation, and storage. In addition to regulatory action, litigation initiated by private citizens or companies could have a negative impact on the financial and/or operational status of Cannabis Companies. These companies may also be required to secure permits and authorizations from government agencies to cultivate or research marijuana. Cannabis Companies are also subject to risks associated with the agricultural, biotechnology, and pharmaceutical industries. Cannabis Company securities may have a limited operating history or track record and may be more volatile than other securities in more stable and mature industries. U.S. Regulatory Risks of the Marijuana Industry – Although the medical use of marijuana is legal in more than half of the states, as well as the District of Columbia, and non-medical use of marijuana is legal in an increasing number of states and the District of Columbia, the possession and use of marijuana remains illegal under U.S. federal law, which may negatively impact the value of investments in Cannabis Companies. Even in those states where marijuana possession and use has been legalized, its possession and use remains a violation of federal law. Federal law criminalizing the use of marijuana pre-empts state laws that legalize its use for medicinal and recreational purposes. It is not yet known whether the current U.S.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U.S. Department of Justice could have a chilling effect on the industry’s growth and discourage banks from expanding their services to Cannabis Companies where such services are currently limited. This conflict between the regulation of marijuana under federal and state laws creates volatility and risk for all Cannabis Companies. In particular, the stepped up enforcement of marijuana laws by the federal government would adversely affect the value of U.S. Cannabis Companies and Pharmaceutical Companies. Certain companies may never be able to legally produce and sell products in the U.S., other national or local jurisdictions. Marijuana is classified as a Schedule I controlled substance under federal law, meaning that it has a high potential for abuse, has no currently “accepted medical use” in the U.S., lacks accepted safety for use under medical supervision, and may not be prescribed, marketed or sold in the U.S. Few drug products containing cannabis or cannabis extracts have been approved for use by the Food and Drug Administration (“FDA”) or have obtained registrations for commercial production from the U.S. Drug Enforcement Administration (“DEA”), and there is no guarantee that such products will ever be legally produced or sold in the U.S. U.S. Pharmaceutical Companies or other U.S. cannabis-related compani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underlying ETFs in the Index will not invest directly in companies that grow, sell, distribute, transport, or handle cannabis unless they are registered with the DEA. Additionally, Cannabis and Pharmaceutical Companies may face adverse tax consequences such as the disallowance of tax deductions related to the purchase and sale of medical-use cannabis products, which will likely impact the value of cannabis-related companies. Non-U.S. Regulation of Marijuana – Laws and regulations related to the possession, use (medical or recreational), sale, transport, and cultivation of marijuana vary throughout the world and only companies that are operating legally in the relevant jurisdiction will be included in the ETFs that comprise the Index. These laws and regulations are subject to change and may have a significant impact on the operations of a Cannabis or Pharmaceutical Company. Such operations may be legal under current laws, but may be illegal in the future if the applicable laws change to prohibit marijuana-related activities vital to a company’s business. Operational Risks of the Marijuana Industry –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otherwise cultivate, possess, or distribute marijuana. Since the use of marijuana is illegal under U.S. federal law, federally-regulated banking institutions may be unwilling to make financial services available to growers and sellers of marijuana. U.S. Regulatory Risks of Hemp – The Agricultural Improvement Act of 2018 (the “Farm Bill”) effectively removes hemp from the list of controlled substances and allows states to regulate its production, commerce, and research with approval from the U.S. Department of Agriculture.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Because there has not yet been a legal determination, the underlying ETFs included in the Index may invest in companies that provide these types of products. It is possible that such a legal determination or future federal and/or state laws or regulations could drastically curtail the possible uses of hemp, which could have an adverse effect on the value of companies with business interests in hemp and hemp-based products. Pharmaceutical Industry Risk - The profitability of these companies is highly dependent on the development, procurement and marketing of drugs and the development, protection and exploitation of intellectual property rights and other proprietary information. These companies may be significantly affected by the expiration of patents or the loss of, or the inability to enforce, intellectual property rights. Research and other costs associated with developing or procuring new drugs and the related intellectual property rights can be significant and may not be successful. Many pharmaceutical companies face intense competition from new products and less costly generic products, which may make it difficult to raise the prices of their products and may result in price discounting. In addition, the process for obtaining regulatory approval from the U.S. Food and Drug Administration or other governmental regulatory authorities is long and costly and there is no assurance that the necessary approvals will be obtained or maintained by these companies. These companies may be adversely affected by government regulation and changes in reimbursement rates from third-party payors, such as Medicare, Medicaid and other government-sponsored programs, private health insurance plans and health maintenance organizations. The profitability of these companies may be dependent on a relatively limited number of products. Additionally, their products can become obsolete due to industry innovation, changes in technologies or other market developmen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Special Purpose Acquisition Company (“SPAC”) Investing Risk — The underlying ETFs that comprise the Index may invest in equity securities of SPACs. SPACs raise assets to seek potential acquisition opportunities. Until an acquisition is completed, a SPAC generally invests its assets in U.S. government securities, money market securities, and cash. Because SPACs have no operating history or ongoing business other than seeking acquisitions, the value of their securities is dependent on the ability of the SPAC’s management to identify and complete a profitable acquisition. There is no guarantee that a SPAC will complete an acquisition or that any acquisitions that are completed will be profitable. Public stockholders of SPACs may not have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Therefore, a SPAC may complete a business combination even though a majority of its public stockholders do not support such a combination. SPAC companies may be unseasoned and lack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the purchase by an ETF. The price of the securities of a SPAC may not continue to appreciate and the performance of these securities may not replicate their past performance. In addition, SPAC-derived companies may share similar illiquidity risks of private equity and venture capital. The free-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t>
        </is>
      </c>
    </row>
    <row r="24">
      <c r="A24" s="4" t="inlineStr">
        <is>
          <t>Risk Lose Money [Text]</t>
        </is>
      </c>
      <c r="B24" s="4" t="inlineStr">
        <is>
          <t>rr_RiskLoseMoney</t>
        </is>
      </c>
      <c r="C24" s="4" t="inlineStr">
        <is>
          <t>&amp;lt;span style="font-family:Arial;font-size:8.645pt;"&gt;The Fund may not achieve its inverse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amp;lt;/span&gt;&amp;lt;span style="color:#000000;font-family:Arial;font-size:8.645pt;margin-left:0.00%;"&gt;return may fluctuate more or fall greater in times of weaker &amp;lt;/span&gt;&amp;lt;span style="color:#000000;font-family:Arial;font-size:8.645pt;"&gt;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Cannabis Bear 2X Shares | Direxion Daily Cannabis Bear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Low Priced Stock ETF - Direxion Low Priced Stock ETF</t>
        </is>
      </c>
      <c r="B1" s="2" t="inlineStr">
        <is>
          <t>Jul. 19, 2021</t>
        </is>
      </c>
    </row>
    <row r="2">
      <c r="A2" s="3" t="inlineStr">
        <is>
          <t>Operating Expenses:</t>
        </is>
      </c>
    </row>
    <row r="3">
      <c r="A3" s="4" t="inlineStr">
        <is>
          <t>Management Fees</t>
        </is>
      </c>
      <c r="B3" s="4" t="inlineStr">
        <is>
          <t>0.45%</t>
        </is>
      </c>
    </row>
    <row r="4">
      <c r="A4" s="4" t="inlineStr">
        <is>
          <t>Distribution and/or Service (12b-1) Fees</t>
        </is>
      </c>
      <c r="B4" s="4" t="inlineStr">
        <is>
          <t xml:space="preserve">none
				</t>
        </is>
      </c>
    </row>
    <row r="5">
      <c r="A5" s="4" t="inlineStr">
        <is>
          <t>Other Expenses (Operating Services Fees)</t>
        </is>
      </c>
      <c r="B5" s="4" t="inlineStr">
        <is>
          <t>0.05%</t>
        </is>
      </c>
      <c r="C5" s="4" t="inlineStr">
        <is>
          <t>[1],[2]</t>
        </is>
      </c>
    </row>
    <row r="6">
      <c r="A6" s="4" t="inlineStr">
        <is>
          <t>Total Annual Fund Operating Expenses</t>
        </is>
      </c>
      <c r="B6" s="4" t="inlineStr">
        <is>
          <t>0.50%</t>
        </is>
      </c>
    </row>
    <row r="7"/>
    <row r="8">
      <c r="A8" s="4" t="inlineStr">
        <is>
          <t>[1]</t>
        </is>
      </c>
      <c r="B8" s="4" t="inlineStr">
        <is>
          <t>Estimated for the Fund's current fiscal year.</t>
        </is>
      </c>
    </row>
    <row r="9">
      <c r="A9" s="4" t="inlineStr">
        <is>
          <t>[2]</t>
        </is>
      </c>
      <c r="B9"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4">
    <mergeCell ref="B1:C1"/>
    <mergeCell ref="A7:C7"/>
    <mergeCell ref="B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Low Priced Stock ETF - Direxion Low Priced Stock ETF</t>
        </is>
      </c>
      <c r="B1" s="2" t="inlineStr">
        <is>
          <t>1 Year</t>
        </is>
      </c>
      <c r="C1" s="2" t="inlineStr">
        <is>
          <t>3 Years</t>
        </is>
      </c>
    </row>
    <row r="2">
      <c r="A2" s="4" t="inlineStr">
        <is>
          <t>USD ($)</t>
        </is>
      </c>
      <c r="B2" s="5" t="n">
        <v>51</v>
      </c>
      <c r="C2" s="5" t="n">
        <v>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Direxion Low Priced Stock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amp;lt;/span&gt;&amp;lt;span style="color:#FFFFFF;font-family:Arial;font-size:8.645pt;"&gt;Low Priced Stock ETF&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Direxion Low Priced Stock ETF (the “Fund”) seeks investment results, before fees and expenses, that track the Solactive Two Bucks Index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Other Expenses, New Fund, Based on Estimates [Text]</t>
        </is>
      </c>
      <c r="B14" s="4" t="inlineStr">
        <is>
          <t>rr_OtherExpensesNewFundBasedOnEstimates</t>
        </is>
      </c>
      <c r="C14" s="4" t="inlineStr">
        <is>
          <t>&amp;lt;span style="color:#000000;font-family:Arial;font-size:7.60pt;"&gt;Estimated for the Fund's current fiscal year.&amp;lt;/span&gt;</t>
        </is>
      </c>
    </row>
    <row r="15">
      <c r="A15" s="4" t="inlineStr">
        <is>
          <t>Acquired Fund Fees and Expenses, Based on Estimates [Text]</t>
        </is>
      </c>
      <c r="B15" s="4" t="inlineStr">
        <is>
          <t>rr_AcquiredFundFeesAndExpensesBasedOnEstimates</t>
        </is>
      </c>
      <c r="C15" s="4" t="inlineStr">
        <is>
          <t>&amp;lt;span style="color:#000000;font-family:Arial;font-size:7.60pt;"&gt;Estimated for the Fund's current fiscal year.&amp;lt;/span&gt;</t>
        </is>
      </c>
    </row>
    <row r="16">
      <c r="A16" s="4" t="inlineStr">
        <is>
          <t>Expense Example [Heading]</t>
        </is>
      </c>
      <c r="B16" s="4" t="inlineStr">
        <is>
          <t>rr_ExpenseExampleHeading</t>
        </is>
      </c>
      <c r="C16" s="4" t="inlineStr">
        <is>
          <t>&amp;lt;span style="color:#000000;font-family:Arial;font-size:8.645pt;font-weight:bold;margin-left:0.00%;"&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The Fund, under normal circumstances, invests at least 80% of its assets in the securities that comprise the Index. The Index is an equal-weighted index provided by Solactive AG (the “Index Provider”) that is designed to measure the performance of U.S.-listed securities with relatively low trading prices. The Index Provider begins with the Solactive GBS United States All Cap Index and applies certain requirements that vary depending on the quarter at which the Index is rebalanced in order to select a total of 50 securities. The Index is rebalanced and reconstituted quarterly in February, May, August, and November. When the Index is rebalanced in August, each Index component must meet the following requirements: • A minimum average daily value traded of $1 million over the prior 3 months; • A market capitalization of at least $85 million; • Securities that have not had a reverse stock split between Index rebalancings; and • A closing price between $2 and $5 per share. • When the Index is rebalanced in February, May and November, the first, second and third requirements remain the same; however, the closing price for an Index component must be between $1.25 and $10 per share. At each quarterly rebalance, if the above requirements result in the selection of less than 50 securities, then the market capitalization requirement is adjusted. All of the additional securities are then ranked in descending order by their share class-specific market capitalization and the securities with the highest share class-specific market capitalization are selected, until a total of 50 securities are selected for the Index. As of June 30, 2021, the Index was comprised of 50 constituents, which had a median total market capitalization of $1.3 billion, total market capitalizations ranging from $60 million to $29 billion, and was concentrated in the energy and health care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Energy Sector Risk — Companies that engage in energy-related businesses may be cyclical and highly dependent on energy prices. Energy sector securities may be adversely impacted by the following factors, among others: changes in the levels and volatility of global energy prices, global supply and demand, and capital expenditures on the exploration and production of energy sources; exchange rates, interest rates, economic conditions, and tax treatment; and energy conservation efforts, increased competition and technological advances. Companies in this sector may be subject to substantial government regulation and contractual fixed pricing, which may increase the cost of doing business and limit earnings. A significant portion of an energy company’s revenue may come from a relatively small number of customers, including governmental entities and utilities. Energy companies may operate or engage in, transactions involving countries with less developed regulatory regimes or a history of expropriation, nationalization or other adverse policies. Energy companies may also be significantly impacted by the supply of, and demand for, specific products, such as oil and natural gas, and services, exploration and production spending, government subsidization, world events and general economic conditions. During the COVID-19 outbreak and disputes among oil-producing countries regarding potential limits on the production of crude oil, the energy sector experienced increased volatility. Healthcare Sector Risk — The profitability of companies in the healthcare sector may be affected by extensive, costly and uncertain government regulation, restrictions on government reimbursement for medical expenses, rising costs of medical products and services, pricing pressure, an increased emphasis on outpatient services, limited product lines, industry innovation, changes in technologies and other market developments. Many healthcare companies are heavily dependent on patent protection, which may be time consuming and costly.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require significant research and development and may be subject to regulatory approvals. The process of obtaining such approvals may be long and costly with no guarantee that any product will come to market. Security Volatility Risk — The performance of the Fund is designed to correlate to the performance of the Index. Significant short-term price movements in the components and market sectors that make up the Index, could adversely impact the performance of both the Index and the Fund, increase the Fund’s bid-ask spread and the Fund’s ability to achieve its investment objective. In addition, the net asset value of the Fund over short-term periods may be more volatile than other investment options due the volatility of the underlying securities of the Index. Micro-Capitalization Company Risk - Micro-capitalization companies often have limited product lines, narrower markets for their goods and/or services and more limited managerial and financial resources than larger, more established companies, including companies which are considered small- or mid-capitalization. As a result, their performance can be more volatile and they face greater risk of business failure, which could increase the volatility of the Fund’s portfolio.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The Fund may engage in active and frequent trading, which may lead to increased portfolio turnover, higher transaction costs, and the possibility of increased short-term capital gains (which will be taxable to shareholders as ordinary income when distributed to them) and/or long-term capital gains. Active and frequent trading may be due to Index rebalancing, cash purchases and sales of the Fund’s shares or other portfolio management reasons.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22">
      <c r="A22" s="4" t="inlineStr">
        <is>
          <t>Risk Lose Money [Text]</t>
        </is>
      </c>
      <c r="B22" s="4" t="inlineStr">
        <is>
          <t>rr_RiskLoseMoney</t>
        </is>
      </c>
      <c r="C22" s="4" t="inlineStr">
        <is>
          <t>&amp;lt;span style="color:#000000;font-family:Arial;font-size:8.645pt;"&gt;The Fund may not achieve its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6">
      <c r="A26" s="4" t="inlineStr">
        <is>
          <t>Performance One Year or Less [Text]</t>
        </is>
      </c>
      <c r="B26" s="4" t="inlineStr">
        <is>
          <t>rr_PerformanceOneYearOrLess</t>
        </is>
      </c>
      <c r="C26"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7">
      <c r="A27" s="4" t="inlineStr">
        <is>
          <t>Performance Availability Phone [Text]</t>
        </is>
      </c>
      <c r="B27" s="4" t="inlineStr">
        <is>
          <t>rr_PerformanceAvailabilityPhone</t>
        </is>
      </c>
      <c r="C27" s="4" t="inlineStr">
        <is>
          <t>&amp;lt;span style="color:#000000;font-family:Arial;font-size:8.645pt;"&gt;(866) 476-7523&amp;lt;/span&gt;</t>
        </is>
      </c>
    </row>
    <row r="28">
      <c r="A28" s="4" t="inlineStr">
        <is>
          <t>Performance Availability Website Address [Text]</t>
        </is>
      </c>
      <c r="B28" s="4" t="inlineStr">
        <is>
          <t>rr_PerformanceAvailabilityWebSiteAddress</t>
        </is>
      </c>
      <c r="C28" s="4" t="inlineStr">
        <is>
          <t>&amp;lt;span style="color:#000000;font-family:Arial;font-size:8.645pt;"&gt;www.direxion.com/etfs?producttab=performance&amp;lt;/span&gt;</t>
        </is>
      </c>
    </row>
    <row r="29">
      <c r="A29" s="4" t="inlineStr">
        <is>
          <t>Direxion Low Priced Stock ETF | Direxion Low Priced Stock ETF</t>
        </is>
      </c>
    </row>
    <row r="30">
      <c r="A30" s="3" t="inlineStr">
        <is>
          <t>Risk Return Abstract</t>
        </is>
      </c>
      <c r="B30" s="4" t="inlineStr">
        <is>
          <t>rr_RiskReturnAbstract</t>
        </is>
      </c>
    </row>
    <row r="31">
      <c r="A31" s="4" t="inlineStr">
        <is>
          <t>Management Fees</t>
        </is>
      </c>
      <c r="B31" s="4" t="inlineStr">
        <is>
          <t>rr_ManagementFeesOverAssets</t>
        </is>
      </c>
      <c r="C31" s="4" t="inlineStr">
        <is>
          <t>0.45%</t>
        </is>
      </c>
    </row>
    <row r="32">
      <c r="A32" s="4" t="inlineStr">
        <is>
          <t>Distribution and/or Service (12b-1) Fees</t>
        </is>
      </c>
      <c r="B32" s="4" t="inlineStr">
        <is>
          <t>rr_DistributionAndService12b1FeesOverAssets</t>
        </is>
      </c>
      <c r="C32" s="4" t="inlineStr">
        <is>
          <t xml:space="preserve">none
				</t>
        </is>
      </c>
    </row>
    <row r="33">
      <c r="A33" s="4" t="inlineStr">
        <is>
          <t>Other Expenses (Operating Services Fees)</t>
        </is>
      </c>
      <c r="B33" s="4" t="inlineStr">
        <is>
          <t>rr_OtherExpensesOverAssets</t>
        </is>
      </c>
      <c r="C33" s="4" t="inlineStr">
        <is>
          <t>0.05%</t>
        </is>
      </c>
      <c r="D33" s="4" t="inlineStr">
        <is>
          <t>[1],[2]</t>
        </is>
      </c>
    </row>
    <row r="34">
      <c r="A34" s="4" t="inlineStr">
        <is>
          <t>Total Annual Fund Operating Expenses</t>
        </is>
      </c>
      <c r="B34" s="4" t="inlineStr">
        <is>
          <t>rr_ExpensesOverAssets</t>
        </is>
      </c>
      <c r="C34" s="4" t="inlineStr">
        <is>
          <t>0.50%</t>
        </is>
      </c>
    </row>
    <row r="35">
      <c r="A35" s="4" t="inlineStr">
        <is>
          <t>1 Year</t>
        </is>
      </c>
      <c r="B35" s="4" t="inlineStr">
        <is>
          <t>rr_ExpenseExampleYear01</t>
        </is>
      </c>
      <c r="C35" s="6" t="n">
        <v>51</v>
      </c>
    </row>
    <row r="36">
      <c r="A36" s="4" t="inlineStr">
        <is>
          <t>3 Years</t>
        </is>
      </c>
      <c r="B36" s="4" t="inlineStr">
        <is>
          <t>rr_ExpenseExampleYear03</t>
        </is>
      </c>
      <c r="C36" s="6" t="n">
        <v>160</v>
      </c>
    </row>
    <row r="37"/>
    <row r="38">
      <c r="A38" s="4" t="inlineStr">
        <is>
          <t>[1]</t>
        </is>
      </c>
      <c r="B38" s="4" t="inlineStr">
        <is>
          <t>Estimated for the Fund's current fiscal year.</t>
        </is>
      </c>
    </row>
    <row r="39">
      <c r="A39" s="4" t="inlineStr">
        <is>
          <t>[2]</t>
        </is>
      </c>
      <c r="B39"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4">
    <mergeCell ref="C1:D1"/>
    <mergeCell ref="A37:C37"/>
    <mergeCell ref="B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Daily Global Clean Energy Bull 2X Shares</t>
        </is>
      </c>
    </row>
    <row r="3">
      <c r="A3" s="4" t="inlineStr">
        <is>
          <t>&amp;lt;span style="color:#FFFFFF;font-family:Arial;font-size:8.645pt;margin-left:2.13%;"&gt;Direxion Daily Global Clean Energy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to track the performance of companies from developed markets whose economic fortunes are tied to the global clean energy business. The Index has a target constituent count of 100 and is limited to those stocks traded on a developed market exchange that meet or exceed, at the time of inclusion, $300 million in total market capitalization, $100 million in float-adjusted market capitalization, and $3 million average daily value traded over a six-month period. S&amp;P Dow Jones Indices LLC (the “Index Provider”) first draws Index constituents from the S&amp;P Global Broad Market Index and then determines whether a company is a global clean energy company by analyzing two factors (the “Factors”): a company’s business description and its most recent reported revenue from its business segment that provides clean energy products or services (the “Eligible Universe”). Companies are identified as being in the clean energy business for their involvement in the production of clean energy or provision of clean energy technology and equipment, including but not limited to: biofuel and biomass energy production; biofuel and biomass technology and equipment; ethanol and fuel alcohol production; fuel cells technology and equipment; geothermal energy production; hydroelectricity production; hydro-electric turbines and other equipment; photo voltaic cells and equipment; solar energy production; wind energy production and wind turbines and other wind energy equipment. To seek to quantify a company’s level of involvement in the clean energy related business, based on the Factors, the Index Provider assigns each company in the Eligible Universe a clean energy exposure score of either 0 (for no exposure), 0.5 (for moderate clean energy exposure), 0.75 (for significant clean energy exposure) or 1 (for maximum clean energy exposure). If more than 100 securities have an exposure score of 1, all exposure score 1 securities are selected for the index. If fewer than 100 securities have an exposure score of 1, then the Index Provider applies the following additional selection criteria to select 100 securities: Securities are ranked by float-adjusted market capitalization, and the highest-ranking security with an exposure score of 0.75 is selected and added to the Index. This process continues iteratively until 100 Index constituents are selected. If there are still not 100 Index constituents, the highest ranking security with an exposure score of 0.5 is selected until the 100 Index constituents are selected. However, if selecting securities with exposure scores of less than 1 results in the Index’s weighted average exposure score falling below 0.85, then the lowest ranking security with an exposure score of 0.5 is removed until the Index’s weighted average exposure score reaches 0.85. The Index will not include any securities that have an S&amp;P Trucost Limited carbon-to revenue footprint score three standard deviations above the mean carbon-to-revenue footprint score of all companies in the Eligible Universe.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Due to the Index’s methodology, it is possible for the final Index constituent count to be below 100. At each rebalancing, the Index constituents are weighted based off the product of each constituent’s float-adjusted market capitalization and its exposure score, subject to certain liquidity restraints. As of May 31, 2021, the Index consisted of 81 constituents, which had a median total market capitalization of $11.2 billion, total market capitalizations ranging from $320 million to $143.5 billion and were concentrated in the utilities, industrials and information technology sectors. The Index is rebalanced semiannually.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23.08%. The Index’s highest volatility rate for any one calendar year during the five year period was 40.13% and volatility for a shorter period of time may have been substantially higher. The Index’s annualized performance for the five-year period ended December 31, 2020 was 39.7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Clean Energy Securities Risk - The Fund will focus its investments in, and/or have exposure to, securities issued by companies engaged in the clean energy industry. These companies are generally involved in the development and commercialization of new clean energy technologies and may be subject to delays resulting from budget constraints and/or technological difficulties. Clean energy companies may be highly dependent on government subsidies and contracts with government entities and may be negatively affected if such subsidies or contracts are unavailable. Seasonal weather conditions, fluctuations in the supply of, and demand for, clean energy products, changes in energy prices, and international political events may cause fluctuations in the performance of clean energy companies and the prices of their securities. Shares of clean energy companies may be significantly more volatile than shares of companies operating in other more established industries. Clean energy companies may also have a limited operating history, some of which may never have traded profitably. Investment in young companies with a short operating history is generally riskier than investment in companies with longer operating histories.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European Economic Risk - The Economic and Monetary Union of the European Union (the “EU”) requires member countries to comply with restrictions on inflation rates, deficits, interest rates, debt levels and fiscal and monetary controls, each of which may significantly affect every country in Europe, including those that are not members of the EU. Changes in imports or exports, changes in governmental or EU regulations on trade, changes in the exchange rate of the euro (the common currency of certain EU countries), the default or threat of default by an EU member country on its sovereign debt and/or an economic recession in an EU member country may have a significant adverse impact on the economies of EU member countries and their trading partners. The European financial markets experienced volatility and were adversely affected by concern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Global Clean Energy Bull 2X Shares - Direxion Daily Global Clean Energy Bull 2X Shares</t>
        </is>
      </c>
      <c r="B1" s="2" t="inlineStr">
        <is>
          <t>Jul. 19,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Global Clean Energy Bull 2X Shares - Direxion Daily Global Clean Energy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Direxion Daily Global Clean Energy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Global Clean Energy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to track the performance of companies from developed markets whose economic fortunes are tied to the global clean energy business. The Index has a target constituent count of 100 and is limited to those stocks traded on a developed market exchange that meet or exceed, at the time of inclusion, $300 million in total market capitalization, $100 million in float-adjusted market capitalization, and $3 million average daily value traded over a six-month period. S&amp;P Dow Jones Indices LLC (the “Index Provider”) first draws Index constituents from the S&amp;P Global Broad Market Index and then determines whether a company is a global clean energy company by analyzing two factors (the “Factors”): a company’s business description and its most recent reported revenue from its business segment that provides clean energy products or services (the “Eligible Universe”). Companies are identified as being in the clean energy business for their involvement in the production of clean energy or provision of clean energy technology and equipment, including but not limited to: biofuel and biomass energy production; biofuel and biomass technology and equipment; ethanol and fuel alcohol production; fuel cells technology and equipment; geothermal energy production; hydroelectricity production; hydro-electric turbines and other equipment; photo voltaic cells and equipment; solar energy production; wind energy production and wind turbines and other wind energy equipment. To seek to quantify a company’s level of involvement in the clean energy related business, based on the Factors, the Index Provider assigns each company in the Eligible Universe a clean energy exposure score of either 0 (for no exposure), 0.5 (for moderate clean energy exposure), 0.75 (for significant clean energy exposure) or 1 (for maximum clean energy exposure). If more than 100 securities have an exposure score of 1, all exposure score 1 securities are selected for the index. If fewer than 100 securities have an exposure score of 1, then the Index Provider applies the following additional selection criteria to select 100 securities: Securities are ranked by float-adjusted market capitalization, and the highest-ranking security with an exposure score of 0.75 is selected and added to the Index. This process continues iteratively until 100 Index constituents are selected. If there are still not 100 Index constituents, the highest ranking security with an exposure score of 0.5 is selected until the 100 Index constituents are selected. However, if selecting securities with exposure scores of less than 1 results in the Index’s weighted average exposure score falling below 0.85, then the lowest ranking security with an exposure score of 0.5 is removed until the Index’s weighted average exposure score reaches 0.85. The Index will not include any securities that have an S&amp;P Trucost Limited carbon-to revenue footprint score three standard deviations above the mean carbon-to-revenue footprint score of all companies in the Eligible Universe.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Due to the Index’s methodology, it is possible for the final Index constituent count to be below 100. At each rebalancing, the Index constituents are weighted based off the product of each constituent’s float-adjusted market capitalization and its exposure score, subject to certain liquidity restraints. As of May 31, 2021, the Index consisted of 81 constituents, which had a median total market capitalization of $11.2 billion, total market capitalizations ranging from $320 million to $143.5 billion and were concentrated in the utilities, industrials and information technology sectors. The Index is rebalanced semiannually.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23.08%. The Index’s highest volatility rate for any one calendar year during the five year period was 40.13% and volatility for a shorter period of time may have been substantially higher. The Index’s annualized performance for the five-year period ended December 31, 2020 was 39.73%.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Clean Energy Securities Risk - The Fund will focus its investments in, and/or have exposure to, securities issued by companies engaged in the clean energy industry. These companies are generally involved in the development and commercialization of new clean energy technologies and may be subject to delays resulting from budget constraints and/or technological difficulties. Clean energy companies may be highly dependent on government subsidies and contracts with government entities and may be negatively affected if such subsidies or contracts are unavailable. Seasonal weather conditions, fluctuations in the supply of, and demand for, clean energy products, changes in energy prices, and international political events may cause fluctuations in the performance of clean energy companies and the prices of their securities. Shares of clean energy companies may be significantly more volatile than shares of companies operating in other more established industries. Clean energy companies may also have a limited operating history, some of which may never have traded profitably. Investment in young companies with a short operating history is generally riskier than investment in companies with longer operating histories.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European Economic Risk - The Economic and Monetary Union of the European Union (the “EU”) requires member countries to comply with restrictions on inflation rates, deficits, interest rates, debt levels and fiscal and monetary controls, each of which may significantly affect every country in Europe, including those that are not members of the EU. Changes in imports or exports, changes in governmental or EU regulations on trade, changes in the exchange rate of the euro (the common currency of certain EU countries), the default or threat of default by an EU member country on its sovereign debt and/or an economic recession in an EU member country may have a significant adverse impact on the economies of EU member countries and their trading partners. The European financial markets experienced volatility and were adversely affected by concerns</t>
        </is>
      </c>
    </row>
    <row r="23">
      <c r="A23" s="4" t="inlineStr">
        <is>
          <t>Risk Lose Money [Text]</t>
        </is>
      </c>
      <c r="B23" s="4" t="inlineStr">
        <is>
          <t>rr_RiskLoseMoney</t>
        </is>
      </c>
      <c r="C23" s="4" t="inlineStr">
        <is>
          <t>&amp;lt;span style="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Global Clean Energy Bull 2X Shares | Direxion Daily Global Clean Energy Bull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1:09:48Z</dcterms:created>
  <dcterms:modified xmlns:dcterms="http://purl.org/dc/terms/" xmlns:xsi="http://www.w3.org/2001/XMLSchema-instance" xsi:type="dcterms:W3CDTF">2021-07-19T21:09:48Z</dcterms:modified>
</cp:coreProperties>
</file>